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solidated Balance Sheets (Pa" sheetId="3" r:id="rId3"/>
    <s:sheet name="Condensed Statements of Operati" sheetId="4" r:id="rId4"/>
    <s:sheet name="Condensed Statements of Cash Fl" sheetId="5" r:id="rId5"/>
    <s:sheet name="Basis of Presentation and Organ" sheetId="6" r:id="rId6"/>
    <s:sheet name="Going Concern" sheetId="7" r:id="rId7"/>
    <s:sheet name="Recent Accounting Pronuncements" sheetId="8" r:id="rId8"/>
    <s:sheet name="Stockhoders' Equity" sheetId="9" r:id="rId9"/>
    <s:sheet name="Commitments and Contingencies" sheetId="10" r:id="rId10"/>
    <s:sheet name="Income Tax" sheetId="11" r:id="rId11"/>
    <s:sheet name="Basis of Presentation and Org12" sheetId="12" r:id="rId12"/>
    <s:sheet name="Stockhoders' Equity (Tables)" sheetId="13" r:id="rId13"/>
    <s:sheet name="Basis of Presentation and Org14" sheetId="14" r:id="rId14"/>
    <s:sheet name="Going Concern (Details)" sheetId="15" r:id="rId15"/>
    <s:sheet name="Stockhoders' Equity (Details)" sheetId="16" r:id="rId16"/>
    <s:sheet name="Stockhoders' Equity (Details Te" sheetId="17" r:id="rId17"/>
  </s:sheets>
  <s:definedNames/>
  <s:calcPr calcId="124519" calcMode="auto" fullCalcOnLoad="1"/>
</s:workbook>
</file>

<file path=xl/sharedStrings.xml><?xml version="1.0" encoding="utf-8"?>
<sst xmlns="http://schemas.openxmlformats.org/spreadsheetml/2006/main" uniqueCount="161">
  <si>
    <t>Document and Entity Information - shares</t>
  </si>
  <si>
    <t>9 Months Ended</t>
  </si>
  <si>
    <t>Sep. 30, 2015</t>
  </si>
  <si>
    <t>Nov. 23, 2015</t>
  </si>
  <si>
    <t>Document And Entity Information [Abstract]</t>
  </si>
  <si>
    <t>Entity Registrant Name</t>
  </si>
  <si>
    <t>CannaMED Enterprise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Balance Sheets (Unaudited) - USD ($)</t>
  </si>
  <si>
    <t>Dec. 31, 2014</t>
  </si>
  <si>
    <t>CURRENT ASSETS</t>
  </si>
  <si>
    <t>Cash</t>
  </si>
  <si>
    <t xml:space="preserve"> </t>
  </si>
  <si>
    <t>TOTAL ASSETS</t>
  </si>
  <si>
    <t>CURRENT LIABILITIES:</t>
  </si>
  <si>
    <t>Accounts payable and accrued expenses</t>
  </si>
  <si>
    <t>TOTAL LIABILITIES</t>
  </si>
  <si>
    <t>STOCKHOLDERS' EQUITY:</t>
  </si>
  <si>
    <t>Preferred stock, $0.0001 par value, 20,000,000 shares authorized, none issued and outstanding as of September 30, 2015 and December 31, 2014, respectively</t>
  </si>
  <si>
    <t>Common stock, $0.0001 par value, 100,000,000 shares authorized, 3,500,000 and 20,000,000 shares issued and outstanding as of September 30, 2015 and December 31, 2014, respectively</t>
  </si>
  <si>
    <t>Discount on common stock</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Sep. 30, 2014</t>
  </si>
  <si>
    <t>Income Statement [Abstract]</t>
  </si>
  <si>
    <t>REVENUES</t>
  </si>
  <si>
    <t>COST OF REVENUES</t>
  </si>
  <si>
    <t>GROSS PROFIT</t>
  </si>
  <si>
    <t>Operating expenses</t>
  </si>
  <si>
    <t>TOTAL OPERATING EXPENSES</t>
  </si>
  <si>
    <t>LOSS FROM OPERATIONS</t>
  </si>
  <si>
    <t>Interest and other expense (income)</t>
  </si>
  <si>
    <t>LOSS BEFORE PROVISION FOR INCOME TAXES</t>
  </si>
  <si>
    <t>Provision for income taxes</t>
  </si>
  <si>
    <t>NET LOSS</t>
  </si>
  <si>
    <t>NET LOSS PER SHARE OF COMMON STOCK - Basic and diluted</t>
  </si>
  <si>
    <t>WEIGHTED AVERAGE COMMON SHARES OUTSTANDING - Basic and diluted</t>
  </si>
  <si>
    <t>Condensed Statements of Cash Flows (Unaudited) - USD ($)</t>
  </si>
  <si>
    <t>OPERATING ACTIVITIES:</t>
  </si>
  <si>
    <t>Net loss</t>
  </si>
  <si>
    <t>Changes in Operating Assets and Liabilities</t>
  </si>
  <si>
    <t>Accrued liability</t>
  </si>
  <si>
    <t>Net cash provided by operating activities</t>
  </si>
  <si>
    <t>INVESTING ACTIVITIES:</t>
  </si>
  <si>
    <t>Net cash used in investing activities</t>
  </si>
  <si>
    <t>FINANCING ACTIVITIES:</t>
  </si>
  <si>
    <t>Proceeds from issuance of common stock</t>
  </si>
  <si>
    <t>Proceeds from stockholders contribution</t>
  </si>
  <si>
    <t>Net cash provided by financing activities</t>
  </si>
  <si>
    <t>Net increase (decrease) in cash</t>
  </si>
  <si>
    <t>Cash at beginning of period</t>
  </si>
  <si>
    <t>Cash at end of period</t>
  </si>
  <si>
    <t>Supplemental disclosure of cash flow information:</t>
  </si>
  <si>
    <t>Cash paid for interest</t>
  </si>
  <si>
    <t>Cash paid for income tax</t>
  </si>
  <si>
    <t>Basis of Presentation and Organization</t>
  </si>
  <si>
    <t>Basis of Presentation and Organization [Abstract]</t>
  </si>
  <si>
    <t>BASIS OF PRESENTATION AND ORGANIZATION</t>
  </si>
  <si>
    <t>NOTE 1 – BASIS OF PRESENTATION AND ORGANIZATION Nature of Operations and Background During the period covered by this report, the Company changed its name from Redwood Valley Acquisition Corporation to CannaMED Enterprises, Inc. and effected a change in control. On August 24, 2015, the following events occurred which resulted in a change of control of the Company:
1. The officers and directors of Redwood Valley (the “Company”), James Cassidy and James McKillop, entered into a Share Purchase Agreement (the “SPA”) pursuant to which they entered into an agreement to sell an aggregate of 19,500,000 shares of their shares of the Company’s common stock to Mikhail Artamonov, at an aggregate purchase price of $75,000. These shares represented 98% of the Company’s issued and outstanding common stock. Effective upon the closing date of the Share Purchase Agreement, James Cassidy and James McKillop executed the agreement and owned 7% of shares of the Company’s stock, respectively, and Mikhail Artamonov, was the majority stockholder of the Company.
2. The Company redeemed and cancelled an aggregate of 19,500,000 of the then 20,000,000 shares of outstanding stock at a redemption price of $.0001 per share and cancelled such shares. The then current officers and directors resigned.
3. Mikhail Artamonov was named President, Secretary and Chief Financial Officer of the Company. Mikhail Artamonov serves as the Chief Executive Officer, Secretary, Chief Financial Officer and Director of the Company. On August 25, 2015, the Company issued 3,000,000 shares of its common stock at par representing 86% of the total outstanding 3,500,000 shares of common stock to Mikhail Artamonov, the sole officer and director of the Company. The company effected a change of control and changed its name to CannaMED Enterprises, Inc. (“CannaMED” or “the Company”). With this change of direction, the Company intends to consult with or effect a business combination with a private company to develop as medical cannabis industry innovators, utilizing the Company's team of healthcare and business professionals to start and/or source, research, evaluate and purchase products and companies. The Company will strive to develop environmentally friendly and economically sustainable business within the swiftly developing medical cannabis industry. The Company envisions to initially enter into joint ventures or acquire partial ownership in:
● a laboratory for medical cannabis testing, a pharmacy to perform research;
● a pharmacy to perform research and development of the newest medical cannabis formulations;
● a clinical practice to establish the network dispensaries;
● a packaging company;
● a research facility; and
● real estate to establish the foundation for the growing network Basis of Presentation – The accompanying consolidated financial statements have been prepared in conformity with accounting principles generally accepted in the United States of America (“GAAP”). Intercompany accounts and transactions have been eliminated.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Financial Statements, and the accompanying notes, are prepared in accordance with generally accepted accounting principles in the United States (“GAAP”) and do not contain certain information included in the Company’s Annual Report on Form 10-K for the fiscal year ended December 31, 2014. The interim Condensed Financial Statements should be read in conjunction with that Annual Report on Form 10-K. Results for the interim periods presented are not necessarily indicative of the results that might be expected for the entire fiscal year. Use of Estimates – The preparation of consolidated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Income Taxes – CannaMED accounts for income taxes in accordance with AS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Cash and Cash Equivalents – Cash and cash equivalents includes all highly liquid instruments with an original maturity of three months or less as of September 30, 2015. The Company did not have cash equivalents as of September 30, 2015 and December 31, 2014.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5 and December 31, 2014. Fair Value of Financial Instruments –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measurement. The carrying value of cash, accounts receivable, accounts payables and accrued expenses approximates their fair values due to their short-term maturities at September 30, 2015. Revenue Recognition –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Net Loss Per Share – Basic net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Due to the Company’s losses in the periods presented, the Company currently has no dilutive securities and as such, basic and diluted loss per share are the same for such periods.</t>
  </si>
  <si>
    <t>Going Concern</t>
  </si>
  <si>
    <t>Going Concern [Abstract]</t>
  </si>
  <si>
    <t>GOING CONCERN</t>
  </si>
  <si>
    <t>NOTE 2 – GOING CONCERN CannaMED has not yet generated any revenue since inception to date and has sustained operating loss. As of September 30, 2015, the Company had working capital of $0 and accumulated deficit of $2,812. The Company’s continuation as a going concern is dependent on its ability to generate sufficient cash flows from a business combination or other operations to meet its obligations and/or obtaining additional financing from its shareholders or other sources, as may be required. The accompanying condensed financial statements (unaudited) have been prepared assuming that the Company will continue as a going concern; however, the above condition raises substantial doubt about the Company's ability to do so. The condensed financial statements (unaudited)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loans from officer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uncements</t>
  </si>
  <si>
    <t>Recent Accounting Pronouncements [Abstract]</t>
  </si>
  <si>
    <t>RECENT ACCOUNTING PRONOUNCEMENTS</t>
  </si>
  <si>
    <t>NOTE 3 – RECENT ACCOUNTING PRONOUNCEMENTS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have evaluated our disclosures regarding our ability to continue as a going concern and concluded that we are in compliance with the disclosure requirements. There are no other recently issued accounting pronouncements that the Company has yet to adopt that are expected to have a material effect on its financial position, results of operations, or cash flows.</t>
  </si>
  <si>
    <t>Stockhoders' Equity</t>
  </si>
  <si>
    <t>Stockholders' Equity [Abstract]</t>
  </si>
  <si>
    <t>STOCKHOLDERS' EQUITY</t>
  </si>
  <si>
    <t>NOTE 4 – STOCKHOLDERS’ EQUITY Preferred Stock - Common Stock - The current ownership structure is as follows:
Common Shares Percent
James Cassidy 250,000 7 %
James McKillop 250,000 7 %
Mikhail Artamonov 3,000,000 86 %
3,500,000 100 %</t>
  </si>
  <si>
    <t>Commitments and Contingencies</t>
  </si>
  <si>
    <t>Commitments and Contingencies [Abstract]</t>
  </si>
  <si>
    <t>COMMITMENTS AND CONTINGENCIES</t>
  </si>
  <si>
    <t>NOTE 5 – COMMITMENTS AND CONTINGENCIES Lease commitment The Company had no lease commitments as of September 30, 2015 and December 31, 2014.</t>
  </si>
  <si>
    <t>Income Tax</t>
  </si>
  <si>
    <t>Income Tax [Abstract]</t>
  </si>
  <si>
    <t>INCOME TAX</t>
  </si>
  <si>
    <t>NOTE 6 – INCOME TAX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5 there were no deferred taxes due to the uncertainty of the realization of net operating loss or carry forward prior to expiration.</t>
  </si>
  <si>
    <t>Basis of Presentation and Organization (Policies)</t>
  </si>
  <si>
    <t>Nature of Operations and Background</t>
  </si>
  <si>
    <t>Nature of Operations and Background During the period covered by this report, the Company changed its name from Redwood Valley Acquisition Corporation to CannaMED Enterprises, Inc. and effected a change in control. On August 24, 2015, the following events occurred which resulted in a change of control of the Company:
1. The officers and directors of Redwood Valley (the “Company”), James Cassidy and James McKillop, entered into a Share Purchase Agreement (the “SPA”) pursuant to which they entered into an agreement to sell an aggregate of 19,500,000 shares of their shares of the Company’s common stock to Mikhail Artamonov, at an aggregate purchase price of $75,000. These shares represented 98% of the Company’s issued and outstanding common stock. Effective upon the closing date of the Share Purchase Agreement, James Cassidy and James McKillop executed the agreement and owned 7% of shares of the Company’s stock, respectively, and Mikhail Artamonov, was the majority stockholder of the Company.
2. The Company redeemed and cancelled an aggregate of 19,500,000 of the then 20,000,000 shares of outstanding stock at a redemption price of $.0001 per share and cancelled such shares. The then current officers and directors resigned.
3. Mikhail Artamonov was named President, Secretary and Chief Financial Officer of the Company. Mikhail Artamonov serves as the Chief Executive Officer, Secretary, Chief Financial Officer and Director of the Company. On August 25, 2015, the Company issued 3,000,000 shares of its common stock at par representing 86% of the total outstanding 3,500,000 shares of common stock to Mikhail Artamonov, the sole officer and director of the Company. The company effected a change of control and changed its name to CannaMED Enterprises, Inc. (“CannaMED” or “the Company”). With this change of direction, the Company intends to consult with or effect a business combination with a private company to develop as medical cannabis industry innovators, utilizing the Company's team of healthcare and business professionals to start and/or source, research, evaluate and purchase products and companies. The Company will strive to develop environmentally friendly and economically sustainable business within the swiftly developing
medical cannabis industry. The Company envisions to initially enter into joint ventures or acquire partial ownership in:
● a laboratory for medical cannabis testing, a pharmacy to perform research;
● a pharmacy to perform research and development of the newest medical cannabis formulations;
● a clinical practice to establish the network dispensaries;
● a packaging company;
● a research facility; and
● real estate to establish the foundation for the growing network</t>
  </si>
  <si>
    <t>Basis of Presentation</t>
  </si>
  <si>
    <t>Basis of Presentation – The accompanying consolidated financial statements have been prepared in conformity with accounting principles generally accepted in the United States of America (“GAAP”). Intercompany accounts and transactions have been eliminated.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Financial Statements, and the accompanying notes, are prepared in accordance with generally accepted accounting principles in the United States (“GAAP”) and do not contain certain information included in the Company’s Annual Report on Form 10-K for the fiscal year ended December 31, 2014. The interim Condensed Financial Statements should be read in conjunction with that Annual Report on Form 10-K. Results for the interim periods presented are not necessarily indicative of the results that might be expected for the entire fiscal year.</t>
  </si>
  <si>
    <t>Use of Estimates</t>
  </si>
  <si>
    <t>Use of Estimates – The preparation of consolidated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Income Taxes</t>
  </si>
  <si>
    <t>Income Taxes – CannaMED accounts for income taxes in accordance with AS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Cash and Cash Equivalents</t>
  </si>
  <si>
    <t>Cash and Cash Equivalents – Cash and cash equivalents includes all highly liquid instruments with an original maturity of three months or less as of September 30, 2015. The Company did not have cash equivalents as of September 30, 2015 and December 31, 2014.</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5 and December 31, 2014.</t>
  </si>
  <si>
    <t>Fair Value of Financial Instruments</t>
  </si>
  <si>
    <t>Fair Value of Financial Instruments –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measurement. The carrying value of cash, accounts receivable, accounts payables and accrued expenses approximates their fair values due to their short-term maturities at September 30, 2015.</t>
  </si>
  <si>
    <t>Revenue Recognition</t>
  </si>
  <si>
    <t>Revenue Recognition –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t>
  </si>
  <si>
    <t>Net Loss Per Share</t>
  </si>
  <si>
    <t>Net Loss Per Share – Basic net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Due to the Company’s losses in the periods presented, the Company currently has no dilutive securities and as such, basic and diluted loss per share are the same for such periods.</t>
  </si>
  <si>
    <t>Stockhoders' Equity (Tables)</t>
  </si>
  <si>
    <t>Schedule of current ownership</t>
  </si>
  <si>
    <t>Common Shares Percent
James Cassidy 250,000 7 %
James McKillop 250,000 7 %
Mikhail Artamonov 3,000,000 86 %
3,500,000 100 %</t>
  </si>
  <si>
    <t>Basis of Presentation and Organization (Details) - USD ($)</t>
  </si>
  <si>
    <t>1 Months Ended</t>
  </si>
  <si>
    <t>Aug. 31, 2015</t>
  </si>
  <si>
    <t>Aug. 24, 2015</t>
  </si>
  <si>
    <t>Aug. 25, 2015</t>
  </si>
  <si>
    <t>Basis of Presentation and Organization (Textual)</t>
  </si>
  <si>
    <t>Aggregate shares of common stock</t>
  </si>
  <si>
    <t>Aggregate purchase price</t>
  </si>
  <si>
    <t>Percentage of shares of common stock</t>
  </si>
  <si>
    <t>100.00%</t>
  </si>
  <si>
    <t>Aggregate amount redeemed and cancelled</t>
  </si>
  <si>
    <t>Common stock shares outstanding</t>
  </si>
  <si>
    <t>Common stock shares issued</t>
  </si>
  <si>
    <t>Mikhail Artamonov [Member]</t>
  </si>
  <si>
    <t>7.00%</t>
  </si>
  <si>
    <t>Percenatage of issued and outstanding common stock</t>
  </si>
  <si>
    <t>98.00%</t>
  </si>
  <si>
    <t>Redemption price</t>
  </si>
  <si>
    <t>Going Concern (Details) - USD ($)</t>
  </si>
  <si>
    <t>Going Concern (Textual)</t>
  </si>
  <si>
    <t>Working capital</t>
  </si>
  <si>
    <t>Stockhoders' Equity (Details) - shares</t>
  </si>
  <si>
    <t>Other Ownership Interests [Line Items]</t>
  </si>
  <si>
    <t>Ownership Percentage</t>
  </si>
  <si>
    <t>James Cassidy [Member]</t>
  </si>
  <si>
    <t>James Mckillop [Member]</t>
  </si>
  <si>
    <t>86.00%</t>
  </si>
  <si>
    <t>Stockhoders' Equity (Details Textuals) - USD ($)</t>
  </si>
  <si>
    <t>Stockholders Equity (Textual)</t>
  </si>
  <si>
    <t>Common stock redeemed value</t>
  </si>
  <si>
    <t>Common stock redeemed</t>
  </si>
  <si>
    <t>Common stock issued value</t>
  </si>
  <si>
    <t>Common stock issue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23016</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3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98</v>
      </c>
      <c s="2" t="s" r="B1">
        <v>1</v>
      </c>
    </row>
    <row spans="1:2" r="2">
      <c s="2" t="s" r="B2">
        <v>2</v>
      </c>
    </row>
    <row spans="1:2" r="3">
      <c s="3" t="s" r="A3">
        <v>99</v>
      </c>
    </row>
    <row spans="1:2" r="4">
      <c s="4" t="s" r="A4">
        <v>100</v>
      </c>
      <c s="4" t="s" r="B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02</v>
      </c>
      <c s="2" t="s" r="B1">
        <v>1</v>
      </c>
    </row>
    <row spans="1:2" r="2">
      <c s="2" t="s" r="B2">
        <v>2</v>
      </c>
    </row>
    <row spans="1:2" r="3">
      <c s="3" t="s" r="A3">
        <v>103</v>
      </c>
    </row>
    <row spans="1:2" r="4">
      <c s="4" t="s" r="A4">
        <v>104</v>
      </c>
      <c s="4" t="s" r="B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80"/>
  </cols>
  <sheetData>
    <row spans="1:2" r="1">
      <c s="1" t="s" r="A1">
        <v>106</v>
      </c>
      <c s="2" t="s" r="B1">
        <v>1</v>
      </c>
    </row>
    <row spans="1:2" r="2">
      <c s="2" t="s" r="B2">
        <v>2</v>
      </c>
    </row>
    <row spans="1:2" r="3">
      <c s="3" t="s" r="A3">
        <v>83</v>
      </c>
    </row>
    <row spans="1:2" r="4">
      <c s="4" t="s" r="A4">
        <v>107</v>
      </c>
      <c s="4" t="s" r="B4">
        <v>108</v>
      </c>
    </row>
    <row spans="1:2" r="5">
      <c s="4" t="s" r="A5">
        <v>109</v>
      </c>
      <c s="4" t="s" r="B5">
        <v>110</v>
      </c>
    </row>
    <row spans="1:2" r="6">
      <c s="4" t="s" r="A6">
        <v>111</v>
      </c>
      <c s="4" t="s" r="B6">
        <v>112</v>
      </c>
    </row>
    <row spans="1:2" r="7">
      <c s="4" t="s" r="A7">
        <v>113</v>
      </c>
      <c s="4" t="s" r="B7">
        <v>114</v>
      </c>
    </row>
    <row spans="1:2" r="8">
      <c s="4" t="s" r="A8">
        <v>115</v>
      </c>
      <c s="4" t="s" r="B8">
        <v>116</v>
      </c>
    </row>
    <row spans="1:2" r="9">
      <c s="4" t="s" r="A9">
        <v>117</v>
      </c>
      <c s="4" t="s" r="B9">
        <v>118</v>
      </c>
    </row>
    <row spans="1:2" r="10">
      <c s="4" t="s" r="A10">
        <v>119</v>
      </c>
      <c s="4" t="s" r="B10">
        <v>120</v>
      </c>
    </row>
    <row spans="1:2" r="11">
      <c s="4" t="s" r="A11">
        <v>121</v>
      </c>
      <c s="4" t="s" r="B11">
        <v>122</v>
      </c>
    </row>
    <row spans="1:2" r="12">
      <c s="4" t="s" r="A12">
        <v>123</v>
      </c>
      <c s="4" t="s" r="B12">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5</v>
      </c>
      <c s="2" t="s" r="B1">
        <v>1</v>
      </c>
    </row>
    <row spans="1:2" r="2">
      <c s="2" t="s" r="B2">
        <v>2</v>
      </c>
    </row>
    <row spans="1:2" r="3">
      <c s="3" t="s" r="A3">
        <v>95</v>
      </c>
    </row>
    <row spans="1:2" r="4">
      <c s="4" t="s" r="A4">
        <v>126</v>
      </c>
      <c s="4" t="s"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s>
  <sheetData>
    <row spans="1:6" r="1">
      <c s="1" t="s" r="A1">
        <v>128</v>
      </c>
      <c s="2" t="s" r="B1">
        <v>129</v>
      </c>
    </row>
    <row spans="1:6" r="2">
      <c s="2" t="s" r="B2">
        <v>130</v>
      </c>
      <c s="2" t="s" r="C2">
        <v>131</v>
      </c>
      <c s="2" t="s" r="D2">
        <v>2</v>
      </c>
      <c s="2" t="s" r="E2">
        <v>132</v>
      </c>
      <c s="2" t="s" r="F2">
        <v>23</v>
      </c>
    </row>
    <row spans="1:6" r="3">
      <c s="3" t="s" r="A3">
        <v>133</v>
      </c>
    </row>
    <row spans="1:6" r="4">
      <c s="4" t="s" r="A4">
        <v>134</v>
      </c>
      <c s="5" t="n" r="B4">
        <v>3000000</v>
      </c>
    </row>
    <row spans="1:6" r="5">
      <c s="4" t="s" r="A5">
        <v>135</v>
      </c>
      <c s="7" t="n" r="B5">
        <v>300</v>
      </c>
    </row>
    <row spans="1:6" r="6">
      <c s="4" t="s" r="A6">
        <v>136</v>
      </c>
      <c s="4" t="s" r="D6">
        <v>137</v>
      </c>
    </row>
    <row spans="1:6" r="7">
      <c s="4" t="s" r="A7">
        <v>138</v>
      </c>
      <c s="5" t="n" r="B7">
        <v>19500000</v>
      </c>
    </row>
    <row spans="1:6" r="8">
      <c s="4" t="s" r="A8">
        <v>139</v>
      </c>
      <c s="5" t="n" r="D8">
        <v>3500000</v>
      </c>
      <c s="5" t="n" r="F8">
        <v>20000000</v>
      </c>
    </row>
    <row spans="1:6" r="9">
      <c s="4" t="s" r="A9">
        <v>140</v>
      </c>
      <c s="5" t="n" r="D9">
        <v>3500000</v>
      </c>
      <c s="5" t="n" r="F9">
        <v>20000000</v>
      </c>
    </row>
    <row spans="1:6" r="10">
      <c s="4" t="s" r="A10">
        <v>141</v>
      </c>
    </row>
    <row spans="1:6" r="11">
      <c s="3" t="s" r="A11">
        <v>133</v>
      </c>
    </row>
    <row spans="1:6" r="12">
      <c s="4" t="s" r="A12">
        <v>134</v>
      </c>
      <c s="5" t="n" r="C12">
        <v>19500000</v>
      </c>
    </row>
    <row spans="1:6" r="13">
      <c s="4" t="s" r="A13">
        <v>135</v>
      </c>
      <c s="7" t="n" r="C13">
        <v>75000</v>
      </c>
    </row>
    <row spans="1:6" r="14">
      <c s="4" t="s" r="A14">
        <v>136</v>
      </c>
      <c s="4" t="s" r="C14">
        <v>142</v>
      </c>
    </row>
    <row spans="1:6" r="15">
      <c s="4" t="s" r="A15">
        <v>143</v>
      </c>
      <c s="4" t="s" r="C15">
        <v>144</v>
      </c>
    </row>
    <row spans="1:6" r="16">
      <c s="4" t="s" r="A16">
        <v>138</v>
      </c>
      <c s="5" t="n" r="C16">
        <v>19500000</v>
      </c>
    </row>
    <row spans="1:6" r="17">
      <c s="4" t="s" r="A17">
        <v>145</v>
      </c>
      <c s="8" t="n" r="C17">
        <v>0.0001</v>
      </c>
    </row>
    <row spans="1:6" r="18">
      <c s="4" t="s" r="A18">
        <v>139</v>
      </c>
      <c s="5" t="n" r="C18">
        <v>20000000</v>
      </c>
      <c s="5" t="n" r="E18">
        <v>3500000</v>
      </c>
    </row>
    <row spans="1:6" r="19">
      <c s="4" t="s" r="A19">
        <v>140</v>
      </c>
      <c s="5" t="n" r="E19">
        <v>300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t="s" r="A1">
        <v>146</v>
      </c>
      <c s="2" t="s" r="B1">
        <v>2</v>
      </c>
      <c s="2" t="s" r="C1">
        <v>23</v>
      </c>
    </row>
    <row spans="1:3" r="2">
      <c s="3" t="s" r="A2">
        <v>147</v>
      </c>
    </row>
    <row spans="1:3" r="3">
      <c s="4" t="s" r="A3">
        <v>148</v>
      </c>
      <c s="7" t="n" r="B3">
        <v>0</v>
      </c>
    </row>
    <row spans="1:3" r="4">
      <c s="4" t="s" r="A4">
        <v>36</v>
      </c>
      <c s="7" t="n" r="B4">
        <v>2812</v>
      </c>
      <c s="7" t="n" r="C4">
        <v>71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t="s" r="A1">
        <v>149</v>
      </c>
      <c s="2" t="s" r="B1">
        <v>2</v>
      </c>
      <c s="2" t="s" r="C1">
        <v>23</v>
      </c>
    </row>
    <row spans="1:3" r="2">
      <c s="3" t="s" r="A2">
        <v>150</v>
      </c>
    </row>
    <row spans="1:3" r="3">
      <c s="4" t="s" r="A3">
        <v>151</v>
      </c>
      <c s="4" t="s" r="B3">
        <v>137</v>
      </c>
    </row>
    <row spans="1:3" r="4">
      <c s="4" t="s" r="A4">
        <v>140</v>
      </c>
      <c s="5" t="n" r="B4">
        <v>3500000</v>
      </c>
      <c s="5" t="n" r="C4">
        <v>20000000</v>
      </c>
    </row>
    <row spans="1:3" r="5">
      <c s="4" t="s" r="A5">
        <v>152</v>
      </c>
    </row>
    <row spans="1:3" r="6">
      <c s="3" t="s" r="A6">
        <v>150</v>
      </c>
    </row>
    <row spans="1:3" r="7">
      <c s="4" t="s" r="A7">
        <v>151</v>
      </c>
      <c s="4" t="s" r="B7">
        <v>142</v>
      </c>
    </row>
    <row spans="1:3" r="8">
      <c s="4" t="s" r="A8">
        <v>140</v>
      </c>
      <c s="5" t="n" r="B8">
        <v>250000</v>
      </c>
    </row>
    <row spans="1:3" r="9">
      <c s="4" t="s" r="A9">
        <v>153</v>
      </c>
    </row>
    <row spans="1:3" r="10">
      <c s="3" t="s" r="A10">
        <v>150</v>
      </c>
    </row>
    <row spans="1:3" r="11">
      <c s="4" t="s" r="A11">
        <v>151</v>
      </c>
      <c s="4" t="s" r="B11">
        <v>142</v>
      </c>
    </row>
    <row spans="1:3" r="12">
      <c s="4" t="s" r="A12">
        <v>140</v>
      </c>
      <c s="5" t="n" r="B12">
        <v>250000</v>
      </c>
    </row>
    <row spans="1:3" r="13">
      <c s="4" t="s" r="A13">
        <v>141</v>
      </c>
    </row>
    <row spans="1:3" r="14">
      <c s="3" t="s" r="A14">
        <v>150</v>
      </c>
    </row>
    <row spans="1:3" r="15">
      <c s="4" t="s" r="A15">
        <v>151</v>
      </c>
      <c s="4" t="s" r="B15">
        <v>154</v>
      </c>
    </row>
    <row spans="1:3" r="16">
      <c s="4" t="s" r="A16">
        <v>140</v>
      </c>
      <c s="5" t="n" r="B16">
        <v>3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spans="1:4" r="1">
      <c s="1" t="s" r="A1">
        <v>155</v>
      </c>
      <c s="2" t="s" r="B1">
        <v>129</v>
      </c>
    </row>
    <row spans="1:4" r="2">
      <c s="2" t="s" r="B2">
        <v>130</v>
      </c>
      <c s="2" t="s" r="C2">
        <v>2</v>
      </c>
      <c s="2" t="s" r="D2">
        <v>23</v>
      </c>
    </row>
    <row spans="1:4" r="3">
      <c s="3" t="s" r="A3">
        <v>156</v>
      </c>
    </row>
    <row spans="1:4" r="4">
      <c s="4" t="s" r="A4">
        <v>42</v>
      </c>
      <c s="5" t="n" r="C4">
        <v>20000000</v>
      </c>
      <c s="5" t="n" r="D4">
        <v>20000000</v>
      </c>
    </row>
    <row spans="1:4" r="5">
      <c s="4" t="s" r="A5">
        <v>41</v>
      </c>
      <c s="8" t="n" r="C5">
        <v>0.0001</v>
      </c>
      <c s="8" t="n" r="D5">
        <v>0.0001</v>
      </c>
    </row>
    <row spans="1:4" r="6">
      <c s="4" t="s" r="A6">
        <v>45</v>
      </c>
      <c s="8" t="n" r="C6">
        <v>0.0001</v>
      </c>
      <c s="8" t="n" r="D6">
        <v>0.0001</v>
      </c>
    </row>
    <row spans="1:4" r="7">
      <c s="4" t="s" r="A7">
        <v>46</v>
      </c>
      <c s="5" t="n" r="C7">
        <v>100000000</v>
      </c>
      <c s="5" t="n" r="D7">
        <v>100000000</v>
      </c>
    </row>
    <row spans="1:4" r="8">
      <c s="4" t="s" r="A8">
        <v>47</v>
      </c>
      <c s="5" t="n" r="C8">
        <v>3500000</v>
      </c>
      <c s="5" t="n" r="D8">
        <v>20000000</v>
      </c>
    </row>
    <row spans="1:4" r="9">
      <c s="4" t="s" r="A9">
        <v>48</v>
      </c>
      <c s="5" t="n" r="C9">
        <v>3500000</v>
      </c>
      <c s="5" t="n" r="D9">
        <v>20000000</v>
      </c>
    </row>
    <row spans="1:4" r="10">
      <c s="4" t="s" r="A10">
        <v>157</v>
      </c>
      <c s="7" t="n" r="B10">
        <v>1950</v>
      </c>
    </row>
    <row spans="1:4" r="11">
      <c s="4" t="s" r="A11">
        <v>158</v>
      </c>
      <c s="5" t="n" r="B11">
        <v>19500000</v>
      </c>
    </row>
    <row spans="1:4" r="12">
      <c s="4" t="s" r="A12">
        <v>159</v>
      </c>
      <c s="7" t="n" r="B12">
        <v>300</v>
      </c>
    </row>
    <row spans="1:4" r="13">
      <c s="4" t="s" r="A13">
        <v>160</v>
      </c>
      <c s="5" t="n" r="B13">
        <v>3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4" t="s" r="B3">
        <v>26</v>
      </c>
      <c s="4" t="s" r="C3">
        <v>26</v>
      </c>
    </row>
    <row spans="1:3" r="4">
      <c s="4" t="s" r="A4">
        <v>27</v>
      </c>
      <c s="4" t="s" r="B4">
        <v>26</v>
      </c>
      <c s="4" t="s" r="C4">
        <v>26</v>
      </c>
    </row>
    <row spans="1:3" r="5">
      <c s="3" t="s" r="A5">
        <v>28</v>
      </c>
    </row>
    <row spans="1:3" r="6">
      <c s="4" t="s" r="A6">
        <v>29</v>
      </c>
      <c s="4" t="s" r="B6">
        <v>26</v>
      </c>
      <c s="4" t="s" r="C6">
        <v>26</v>
      </c>
    </row>
    <row spans="1:3" r="7">
      <c s="4" t="s" r="A7">
        <v>30</v>
      </c>
      <c s="4" t="s" r="B7">
        <v>26</v>
      </c>
      <c s="4" t="s" r="C7">
        <v>26</v>
      </c>
    </row>
    <row spans="1:3" r="8">
      <c s="3" t="s" r="A8">
        <v>31</v>
      </c>
    </row>
    <row spans="1:3" r="9">
      <c s="4" t="s" r="A9">
        <v>32</v>
      </c>
      <c s="4" t="s" r="B9">
        <v>26</v>
      </c>
      <c s="4" t="s" r="C9">
        <v>26</v>
      </c>
    </row>
    <row spans="1:3" r="10">
      <c s="4" t="s" r="A10">
        <v>33</v>
      </c>
      <c s="7" t="n" r="B10">
        <v>350</v>
      </c>
      <c s="7" t="n" r="C10">
        <v>2000</v>
      </c>
    </row>
    <row spans="1:3" r="11">
      <c s="4" t="s" r="A11">
        <v>34</v>
      </c>
      <c s="5" t="n" r="B11">
        <v>-350</v>
      </c>
      <c s="5" t="n" r="C11">
        <v>-2000</v>
      </c>
    </row>
    <row spans="1:3" r="12">
      <c s="4" t="s" r="A12">
        <v>35</v>
      </c>
      <c s="5" t="n" r="B12">
        <v>2812</v>
      </c>
      <c s="5" t="n" r="C12">
        <v>712</v>
      </c>
    </row>
    <row spans="1:3" r="13">
      <c s="4" t="s" r="A13">
        <v>36</v>
      </c>
      <c s="7" t="n" r="B13">
        <v>-2812</v>
      </c>
      <c s="7" t="n" r="C13">
        <v>-712</v>
      </c>
    </row>
    <row spans="1:3" r="14">
      <c s="4" t="s" r="A14">
        <v>37</v>
      </c>
      <c s="4" t="s" r="B14">
        <v>26</v>
      </c>
      <c s="4" t="s" r="C14">
        <v>26</v>
      </c>
    </row>
    <row spans="1:3" r="15">
      <c s="4" t="s" r="A15">
        <v>38</v>
      </c>
      <c s="4" t="s" r="B15">
        <v>26</v>
      </c>
      <c s="4" t="s" r="C15">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39</v>
      </c>
      <c s="2" t="s" r="B1">
        <v>2</v>
      </c>
      <c s="2" t="s" r="C1">
        <v>23</v>
      </c>
    </row>
    <row spans="1:3" r="2">
      <c s="3" t="s" r="A2">
        <v>40</v>
      </c>
    </row>
    <row spans="1:3" r="3">
      <c s="4" t="s" r="A3">
        <v>41</v>
      </c>
      <c s="8" t="n" r="B3">
        <v>0.0001</v>
      </c>
      <c s="8" t="n" r="C3">
        <v>0.0001</v>
      </c>
    </row>
    <row spans="1:3" r="4">
      <c s="4" t="s" r="A4">
        <v>42</v>
      </c>
      <c s="5" t="n" r="B4">
        <v>20000000</v>
      </c>
      <c s="5" t="n" r="C4">
        <v>20000000</v>
      </c>
    </row>
    <row spans="1:3" r="5">
      <c s="4" t="s" r="A5">
        <v>43</v>
      </c>
      <c s="4" t="s" r="B5">
        <v>26</v>
      </c>
      <c s="4" t="s" r="C5">
        <v>26</v>
      </c>
    </row>
    <row spans="1:3" r="6">
      <c s="4" t="s" r="A6">
        <v>44</v>
      </c>
      <c s="4" t="s" r="B6">
        <v>26</v>
      </c>
      <c s="4" t="s" r="C6">
        <v>26</v>
      </c>
    </row>
    <row spans="1:3" r="7">
      <c s="4" t="s" r="A7">
        <v>45</v>
      </c>
      <c s="8" t="n" r="B7">
        <v>0.0001</v>
      </c>
      <c s="8" t="n" r="C7">
        <v>0.0001</v>
      </c>
    </row>
    <row spans="1:3" r="8">
      <c s="4" t="s" r="A8">
        <v>46</v>
      </c>
      <c s="5" t="n" r="B8">
        <v>100000000</v>
      </c>
      <c s="5" t="n" r="C8">
        <v>100000000</v>
      </c>
    </row>
    <row spans="1:3" r="9">
      <c s="4" t="s" r="A9">
        <v>47</v>
      </c>
      <c s="5" t="n" r="B9">
        <v>3500000</v>
      </c>
      <c s="5" t="n" r="C9">
        <v>20000000</v>
      </c>
    </row>
    <row spans="1:3" r="10">
      <c s="4" t="s" r="A10">
        <v>48</v>
      </c>
      <c s="5" t="n" r="B10">
        <v>3500000</v>
      </c>
      <c s="5" t="n" r="C10">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t="s" r="A1">
        <v>49</v>
      </c>
      <c s="2" t="s" r="B1">
        <v>50</v>
      </c>
      <c s="2" t="s" r="C1">
        <v>2</v>
      </c>
      <c s="2" t="s" r="D1">
        <v>2</v>
      </c>
    </row>
    <row spans="1:4" r="2">
      <c s="3" t="s" r="A2">
        <v>51</v>
      </c>
    </row>
    <row spans="1:4" r="3">
      <c s="4" t="s" r="A3">
        <v>52</v>
      </c>
      <c s="4" t="s" r="B3">
        <v>26</v>
      </c>
      <c s="4" t="s" r="C3">
        <v>26</v>
      </c>
      <c s="4" t="s" r="D3">
        <v>26</v>
      </c>
    </row>
    <row spans="1:4" r="4">
      <c s="4" t="s" r="A4">
        <v>53</v>
      </c>
      <c s="4" t="s" r="B4">
        <v>26</v>
      </c>
      <c s="4" t="s" r="C4">
        <v>26</v>
      </c>
      <c s="4" t="s" r="D4">
        <v>26</v>
      </c>
    </row>
    <row spans="1:4" r="5">
      <c s="4" t="s" r="A5">
        <v>54</v>
      </c>
      <c s="4" t="s" r="B5">
        <v>26</v>
      </c>
      <c s="4" t="s" r="C5">
        <v>26</v>
      </c>
      <c s="4" t="s" r="D5">
        <v>26</v>
      </c>
    </row>
    <row spans="1:4" r="6">
      <c s="4" t="s" r="A6">
        <v>55</v>
      </c>
      <c s="7" t="n" r="B6">
        <v>712</v>
      </c>
      <c s="7" t="n" r="C6">
        <v>2100</v>
      </c>
      <c s="7" t="n" r="D6">
        <v>2100</v>
      </c>
    </row>
    <row spans="1:4" r="7">
      <c s="4" t="s" r="A7">
        <v>56</v>
      </c>
      <c s="5" t="n" r="B7">
        <v>712</v>
      </c>
      <c s="5" t="n" r="C7">
        <v>2100</v>
      </c>
      <c s="5" t="n" r="D7">
        <v>2100</v>
      </c>
    </row>
    <row spans="1:4" r="8">
      <c s="4" t="s" r="A8">
        <v>57</v>
      </c>
      <c s="7" t="n" r="B8">
        <v>-712</v>
      </c>
      <c s="7" t="n" r="C8">
        <v>-2100</v>
      </c>
      <c s="7" t="n" r="D8">
        <v>-2100</v>
      </c>
    </row>
    <row spans="1:4" r="9">
      <c s="4" t="s" r="A9">
        <v>58</v>
      </c>
      <c s="4" t="s" r="B9">
        <v>26</v>
      </c>
      <c s="4" t="s" r="C9">
        <v>26</v>
      </c>
      <c s="4" t="s" r="D9">
        <v>26</v>
      </c>
    </row>
    <row spans="1:4" r="10">
      <c s="4" t="s" r="A10">
        <v>59</v>
      </c>
      <c s="7" t="n" r="B10">
        <v>-712</v>
      </c>
      <c s="7" t="n" r="C10">
        <v>-2100</v>
      </c>
      <c s="7" t="n" r="D10">
        <v>-2100</v>
      </c>
    </row>
    <row spans="1:4" r="11">
      <c s="4" t="s" r="A11">
        <v>60</v>
      </c>
      <c s="4" t="s" r="B11">
        <v>26</v>
      </c>
      <c s="4" t="s" r="C11">
        <v>26</v>
      </c>
      <c s="4" t="s" r="D11">
        <v>26</v>
      </c>
    </row>
    <row spans="1:4" r="12">
      <c s="4" t="s" r="A12">
        <v>61</v>
      </c>
      <c s="7" t="n" r="B12">
        <v>-712</v>
      </c>
      <c s="7" t="n" r="C12">
        <v>-2100</v>
      </c>
      <c s="7" t="n" r="D12">
        <v>-2100</v>
      </c>
    </row>
    <row spans="1:4" r="13">
      <c s="4" t="s" r="A13">
        <v>62</v>
      </c>
      <c s="4" t="s" r="B13">
        <v>26</v>
      </c>
      <c s="4" t="s" r="C13">
        <v>26</v>
      </c>
      <c s="4" t="s" r="D13">
        <v>26</v>
      </c>
    </row>
    <row spans="1:4" r="14">
      <c s="4" t="s" r="A14">
        <v>63</v>
      </c>
      <c s="5" t="n" r="B14">
        <v>20000000</v>
      </c>
      <c s="5" t="n" r="C14">
        <v>13364130</v>
      </c>
      <c s="5" t="n" r="D14">
        <v>177555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4</v>
      </c>
      <c s="2" t="s" r="B1">
        <v>50</v>
      </c>
      <c s="2" t="s" r="C1">
        <v>2</v>
      </c>
    </row>
    <row spans="1:3" r="2">
      <c s="3" t="s" r="A2">
        <v>65</v>
      </c>
    </row>
    <row spans="1:3" r="3">
      <c s="4" t="s" r="A3">
        <v>66</v>
      </c>
      <c s="7" t="n" r="B3">
        <v>-712</v>
      </c>
      <c s="7" t="n" r="C3">
        <v>-2100</v>
      </c>
    </row>
    <row spans="1:3" r="4">
      <c s="3" t="s" r="A4">
        <v>67</v>
      </c>
    </row>
    <row spans="1:3" r="5">
      <c s="4" t="s" r="A5">
        <v>68</v>
      </c>
      <c s="5" t="n" r="B5">
        <v>400</v>
      </c>
      <c s="4" t="s" r="C5">
        <v>26</v>
      </c>
    </row>
    <row spans="1:3" r="6">
      <c s="4" t="s" r="A6">
        <v>69</v>
      </c>
      <c s="7" t="n" r="B6">
        <v>-312</v>
      </c>
      <c s="7" t="n" r="C6">
        <v>-2100</v>
      </c>
    </row>
    <row spans="1:3" r="7">
      <c s="3" t="s" r="A7">
        <v>70</v>
      </c>
    </row>
    <row spans="1:3" r="8">
      <c s="4" t="s" r="A8">
        <v>71</v>
      </c>
      <c s="4" t="s" r="B8">
        <v>26</v>
      </c>
      <c s="4" t="s" r="C8">
        <v>26</v>
      </c>
    </row>
    <row spans="1:3" r="9">
      <c s="3" t="s" r="A9">
        <v>72</v>
      </c>
    </row>
    <row spans="1:3" r="10">
      <c s="4" t="s" r="A10">
        <v>73</v>
      </c>
      <c s="7" t="n" r="B10">
        <v>2000</v>
      </c>
      <c s="4" t="s" r="C10">
        <v>26</v>
      </c>
    </row>
    <row spans="1:3" r="11">
      <c s="4" t="s" r="A11">
        <v>74</v>
      </c>
      <c s="5" t="n" r="B11">
        <v>312</v>
      </c>
      <c s="7" t="n" r="C11">
        <v>2100</v>
      </c>
    </row>
    <row spans="1:3" r="12">
      <c s="4" t="s" r="A12">
        <v>75</v>
      </c>
      <c s="5" t="n" r="B12">
        <v>2312</v>
      </c>
      <c s="7" t="n" r="C12">
        <v>2100</v>
      </c>
    </row>
    <row spans="1:3" r="13">
      <c s="4" t="s" r="A13">
        <v>76</v>
      </c>
      <c s="7" t="n" r="B13">
        <v>2312</v>
      </c>
      <c s="4" t="s" r="C13">
        <v>26</v>
      </c>
    </row>
    <row spans="1:3" r="14">
      <c s="4" t="s" r="A14">
        <v>77</v>
      </c>
      <c s="4" t="s" r="B14">
        <v>26</v>
      </c>
      <c s="4" t="s" r="C14">
        <v>26</v>
      </c>
    </row>
    <row spans="1:3" r="15">
      <c s="4" t="s" r="A15">
        <v>78</v>
      </c>
      <c s="7" t="n" r="B15">
        <v>2000</v>
      </c>
      <c s="4" t="s" r="C15">
        <v>26</v>
      </c>
    </row>
    <row spans="1:3" r="16">
      <c s="3" t="s" r="A16">
        <v>79</v>
      </c>
    </row>
    <row spans="1:3" r="17">
      <c s="4" t="s" r="A17">
        <v>80</v>
      </c>
      <c s="4" t="s" r="B17">
        <v>26</v>
      </c>
      <c s="4" t="s" r="C17">
        <v>26</v>
      </c>
    </row>
    <row spans="1:3" r="18">
      <c s="4" t="s" r="A18">
        <v>81</v>
      </c>
      <c s="4" t="s" r="B18">
        <v>26</v>
      </c>
      <c s="4" t="s" r="C18">
        <v>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82</v>
      </c>
      <c s="2" t="s" r="B1">
        <v>1</v>
      </c>
    </row>
    <row spans="1:2" r="2">
      <c s="2" t="s" r="B2">
        <v>2</v>
      </c>
    </row>
    <row spans="1:2" r="3">
      <c s="3" t="s" r="A3">
        <v>83</v>
      </c>
    </row>
    <row spans="1:2" r="4">
      <c s="4" t="s" r="A4">
        <v>84</v>
      </c>
      <c s="4" t="s" r="B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86</v>
      </c>
      <c s="2" t="s" r="B1">
        <v>1</v>
      </c>
    </row>
    <row spans="1:2" r="2">
      <c s="2" t="s" r="B2">
        <v>2</v>
      </c>
    </row>
    <row spans="1:2" r="3">
      <c s="3" t="s" r="A3">
        <v>87</v>
      </c>
    </row>
    <row spans="1:2" r="4">
      <c s="4" t="s" r="A4">
        <v>88</v>
      </c>
      <c s="4" t="s"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90</v>
      </c>
      <c s="2" t="s" r="B1">
        <v>1</v>
      </c>
    </row>
    <row spans="1:2" r="2">
      <c s="2" t="s" r="B2">
        <v>2</v>
      </c>
    </row>
    <row spans="1:2" r="3">
      <c s="3" t="s" r="A3">
        <v>91</v>
      </c>
    </row>
    <row spans="1:2" r="4">
      <c s="4" t="s" r="A4">
        <v>92</v>
      </c>
      <c s="4" t="s" r="B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94</v>
      </c>
      <c s="2" t="s" r="B1">
        <v>1</v>
      </c>
    </row>
    <row spans="1:2" r="2">
      <c s="2" t="s" r="B2">
        <v>2</v>
      </c>
    </row>
    <row spans="1:2" r="3">
      <c s="3" t="s" r="A3">
        <v>95</v>
      </c>
    </row>
    <row spans="1:2" r="4">
      <c s="4" t="s" r="A4">
        <v>96</v>
      </c>
      <c s="4" t="s" r="B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 (Unaud</vt:lpstr>
      <vt:lpstr>Consolidated Balance Sheets (Pa</vt:lpstr>
      <vt:lpstr>Condensed Statements of Operati</vt:lpstr>
      <vt:lpstr>Condensed Statements of Cash Fl</vt:lpstr>
      <vt:lpstr>Basis of Presentation and Organ</vt:lpstr>
      <vt:lpstr>Going Concern</vt:lpstr>
      <vt:lpstr>Recent Accounting Pronuncements</vt:lpstr>
      <vt:lpstr>Stockhoders' Equity</vt:lpstr>
      <vt:lpstr>Commitments and Contingencies</vt:lpstr>
      <vt:lpstr>Income Tax</vt:lpstr>
      <vt:lpstr>Basis of Presentation and Org12</vt:lpstr>
      <vt:lpstr>Stockhoders' Equity (Tables)</vt:lpstr>
      <vt:lpstr>Basis of Presentation and Org14</vt:lpstr>
      <vt:lpstr>Going Concern (Details)</vt:lpstr>
      <vt:lpstr>Stockhoders' Equity (Details)</vt:lpstr>
      <vt:lpstr>Stockhoders' Equity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5:57:08Z</dcterms:created>
  <dcterms:modified xmlns:dcterms="http://purl.org/dc/terms/" xmlns:xsi="http://www.w3.org/2001/XMLSchema-instance" xsi:type="dcterms:W3CDTF">2015-11-23T15:57:08Z</dcterms:modified>
  <dc:title xmlns:dc="http://purl.org/dc/elements/1.1/">Untitled</dc:title>
  <dc:description xmlns:dc="http://purl.org/dc/elements/1.1/"/>
  <dc:subject xmlns:dc="http://purl.org/dc/elements/1.1/"/>
  <cp:keywords/>
  <cp:category/>
</cp:coreProperties>
</file>